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13, 2023</t>
        </is>
      </c>
      <c r="C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Nov.  09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CACIA RESEARCH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37721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95-4405754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767 Third Avenue,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6th Floor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10017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332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236-8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tru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ACTG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0934549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21:11:42Z</dcterms:created>
  <dcterms:modified xmlns:dcterms="http://purl.org/dc/terms/" xmlns:xsi="http://www.w3.org/2001/XMLSchema-instance" xsi:type="dcterms:W3CDTF">2023-11-13T21:11:42Z</dcterms:modified>
</cp:coreProperties>
</file>